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29,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ESH DEL MONTE PRODUCE INC.</t>
        </is>
      </c>
    </row>
    <row r="8">
      <c r="A8" s="4" t="inlineStr">
        <is>
          <t>Entity Central Index Key</t>
        </is>
      </c>
      <c r="B8" s="4" t="inlineStr">
        <is>
          <t>0001047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29, 2023</t>
        </is>
      </c>
      <c r="C2" s="2" t="inlineStr">
        <is>
          <t>Dec. 30, 2022</t>
        </is>
      </c>
      <c r="D2" s="2" t="inlineStr">
        <is>
          <t>Dec. 31, 2021</t>
        </is>
      </c>
      <c r="E2" s="2" t="inlineStr">
        <is>
          <t>Jan. 0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As required by Section 953(a) of the Dodd-Frank Wall Street Reform and Consumer Protection Act, and Item 402(v) of Regulation S-K,
Year Summary (1) Compensation (2) Average Non-PEO (3) Average Non-PEO (4) Value of Initial Fixed $100 Net (7) EBITDA (millions) (8)
Total (5) Peer Group (6)
  (a) (b) (c) (d) (e) (f) (g) (h) (i)
2023 $ 4,449,489 $ 4,326,157 $ 892,993 $ 844,022 $ 81.18 $ 114.36 $ (1.6 ) $ 124.0
2022 $ 6,130,560 $ 5,375,558 $ 843,407 $ 628,138 $ 78.74 $ 104.79 $ 97.7 $ 241.8
2021 $ 5,470,325 $ 5,698,163 $ 1,225,904 $ 1,264,940 $ 81.16 $ 108.31 $ 79.9 $ 206.1
2020 $ 5,911,194 $ 4,176,140 $ 1,338,101 $ 1,147,163 $ 69.66 $ 98.07 $ 46.3 $ 177.4
(1) The dollar amounts reported in column (b) are the amounts of total compensation reported for Mr. Abu-Ghazaleh
(2) The dollar amounts reported in column (c) represent the amount of “compensation actually paid” to Mr. Abu-Ghazaleh, S-K. Mr. Abu-Ghazaleh S-K, Mr. Abu-Ghazaleh’s
 Year Reported Summary Reported Value of (a) Equity Award (b) Compensation
 2023 $4,449,489  ($2,433,301) $2,309,969   $4,326,157  
 2022 $6,130,560  ($3,179,283) $2,424,281   $5,375,558  
 2021 $5,470,325  ($3,156,854) $3,384,692   $5,698,163  
 2020 $5,911,194  ($2,492,463) $757,409   $4,176,140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Year Year End Fair Year over Year Equity Awards Fair Value Year over Year Fair Value at the End of Value of Dividends Total Equity
2023 $ 1,987,991 $ 6,882 $ —  $ 281,614 ($ 71,892 ) $ 105,374 $ 2,309,969
2022 $ 2,662,790 ($ 109,442 ) $ —  ($ 39,811 ) ($ 149,551 ) $ 60,295 $ 2,424,281
2021 $ 3,174,399 $ 266,406 $ —  $ 100,230 ($ 163,676 ) $ 7,333 $ 3,384,692
2020 $ 1,761,924 ($ 945,548 ) $ 274,200 ($ 368,638 ) —  $ 35,471 $ 757,409 EXECUTIVE COMPENSATION
(3) The dollar amounts reported in column (d) represent the average of the amounts reported for the Company’s NEOs as a group (excluding Mr. Abu-Ghazaleh)
(4) The dollar amounts reported in column (e) represent the average amount of “compensation actually paid” to the NEOs as a group (excluding Mr. Abu-Ghazaleh), S-K. S-K,
 Year Average Reported Summary Compensation Table Total Non-PEO Average Reported Value of Equity Average Equity Award Adjustments* Average Compensation Non-PEO
 2023 $892,993  $314,437 $265,466   $844,022  
 2022 $843,407  ($136,720) ($78,549)   $628,138  
 2021 $1,225,904  ($429,688) $468,724   $1,264,940  
 2020 $1,338,101  ($381,503) $190,565   $1,147,163  
* The amounts deducted or added in calculating the total average equity award adjustments are as follows:
Year Average Year End Year over Year Average Fair Value Year over Year Average Fair Value at Average Value of Total Average
202 3 $ 256,893 $ 361 —  $ 7,442 ($ 3,284 ) $ 4,054 $ 265,466
2022 $ 226,694 ($ 6,175 ) —  ($ 449 ) ($ 308,609 ) $ 9,989 ($ 78,549 )
2021 $ 434,433 $ 46,389 —  $ 13,119 ($ 27,428 ) $ 2,211 $ 468,724
2020 $ 270,215 ($ 81,151 ) $ 37,222 ($ 36,960 ) —  $ 1,238 $ 190,565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published industry index S&amp;P 600 Food Products.
(7) The dollar amounts reported represent the amount of net income reflected in the Company’s audited financial statements for the applicable year.
(8) EBITDA is defined as net income (loss) plus interest expense, depreciation and amortization, income tax provision (benefit), and share-based compensation expense. While the Company uses several financial and non-financial</t>
        </is>
      </c>
      <c r="C4" s="4" t="inlineStr">
        <is>
          <t xml:space="preserve"> </t>
        </is>
      </c>
      <c r="D4" s="4" t="inlineStr">
        <is>
          <t xml:space="preserve"> </t>
        </is>
      </c>
      <c r="E4" s="4" t="inlineStr">
        <is>
          <t xml:space="preserve"> </t>
        </is>
      </c>
    </row>
    <row r="5">
      <c r="A5" s="4" t="inlineStr">
        <is>
          <t>Company Selected Measure Name</t>
        </is>
      </c>
      <c r="B5" s="4" t="inlineStr">
        <is>
          <t>EBITDA</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in column (d) represent the average of the amounts reported for the Company’s NEOs as a group (excluding Mr. Abu-Ghazaleh)</t>
        </is>
      </c>
      <c r="C6" s="4" t="inlineStr">
        <is>
          <t xml:space="preserve"> </t>
        </is>
      </c>
      <c r="D6" s="4" t="inlineStr">
        <is>
          <t xml:space="preserve"> </t>
        </is>
      </c>
      <c r="E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published industry index S&amp;amp;P 600 Food Products.</t>
        </is>
      </c>
      <c r="C7" s="4" t="inlineStr">
        <is>
          <t xml:space="preserve"> </t>
        </is>
      </c>
      <c r="D7" s="4" t="inlineStr">
        <is>
          <t xml:space="preserve"> </t>
        </is>
      </c>
      <c r="E7" s="4" t="inlineStr">
        <is>
          <t xml:space="preserve"> </t>
        </is>
      </c>
    </row>
    <row r="8">
      <c r="A8" s="4" t="inlineStr">
        <is>
          <t>PEO Total Compensation Amount</t>
        </is>
      </c>
      <c r="B8" s="5" t="n">
        <v>4449489</v>
      </c>
      <c r="C8" s="5" t="n">
        <v>6130560</v>
      </c>
      <c r="D8" s="5" t="n">
        <v>5470325</v>
      </c>
      <c r="E8" s="5" t="n">
        <v>5911194</v>
      </c>
    </row>
    <row r="9">
      <c r="A9" s="4" t="inlineStr">
        <is>
          <t>PEO Actually Paid Compensation Amount</t>
        </is>
      </c>
      <c r="B9" s="5" t="n">
        <v>4326157</v>
      </c>
      <c r="C9" s="6" t="n">
        <v>5375558</v>
      </c>
      <c r="D9" s="6" t="n">
        <v>5698163</v>
      </c>
      <c r="E9" s="6" t="n">
        <v>4176140</v>
      </c>
    </row>
    <row r="10">
      <c r="A10" s="4" t="inlineStr">
        <is>
          <t>Adjustment To PEO Compensation, Footnote</t>
        </is>
      </c>
      <c r="B10" s="4" t="inlineStr">
        <is>
          <t xml:space="preserve">(2) The dollar amounts reported in column (c) represent the amount of “compensation actually paid” to Mr. Abu-Ghazaleh, S-K. Mr. Abu-Ghazaleh S-K, Mr. Abu-Ghazaleh’s
 Year Reported Summary Reported Value of (a) Equity Award (b) Compensation
 2023 $4,449,489  ($2,433,301) $2,309,969   $4,326,157  
 2022 $6,130,560  ($3,179,283) $2,424,281   $5,375,558  
 2021 $5,470,325  ($3,156,854) $3,384,692   $5,698,163  
 2020 $5,911,194  ($2,492,463) $757,409   $4,176,140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Year Year End Fair Year over Year Equity Awards Fair Value Year over Year Fair Value at the End of Value of Dividends Total Equity
2023 $ 1,987,991 $ 6,882 $ —  $ 281,614 ($ 71,892 ) $ 105,374 $ 2,309,969
2022 $ 2,662,790 ($ 109,442 ) $ —  ($ 39,811 ) ($ 149,551 ) $ 60,295 $ 2,424,281
2021 $ 3,174,399 $ 266,406 $ —  $ 100,230 ($ 163,676 ) $ 7,333 $ 3,384,692
2020 $ 1,761,924 ($ 945,548 ) $ 274,200 ($ 368,638 ) —  $ 35,471 $ 757,409 </t>
        </is>
      </c>
      <c r="C10" s="4" t="inlineStr">
        <is>
          <t xml:space="preserve"> </t>
        </is>
      </c>
      <c r="D10" s="4" t="inlineStr">
        <is>
          <t xml:space="preserve"> </t>
        </is>
      </c>
      <c r="E10" s="4" t="inlineStr">
        <is>
          <t xml:space="preserve"> </t>
        </is>
      </c>
    </row>
    <row r="11">
      <c r="A11" s="4" t="inlineStr">
        <is>
          <t>Non-PEO NEO Average Total Compensation Amount</t>
        </is>
      </c>
      <c r="B11" s="5" t="n">
        <v>892993</v>
      </c>
      <c r="C11" s="6" t="n">
        <v>843407</v>
      </c>
      <c r="D11" s="6" t="n">
        <v>1225904</v>
      </c>
      <c r="E11" s="6" t="n">
        <v>1338101</v>
      </c>
    </row>
    <row r="12">
      <c r="A12" s="4" t="inlineStr">
        <is>
          <t>Non-PEO NEO Average Compensation Actually Paid Amount</t>
        </is>
      </c>
      <c r="B12" s="5" t="n">
        <v>844022</v>
      </c>
      <c r="C12" s="6" t="n">
        <v>628138</v>
      </c>
      <c r="D12" s="6" t="n">
        <v>1264940</v>
      </c>
      <c r="E12" s="6" t="n">
        <v>1147163</v>
      </c>
    </row>
    <row r="13">
      <c r="A13" s="4" t="inlineStr">
        <is>
          <t>Adjustment to Non-PEO NEO Compensation Footnote</t>
        </is>
      </c>
      <c r="B13" s="4" t="inlineStr">
        <is>
          <t xml:space="preserve">(4) The dollar amounts reported in column (e) represent the average amount of “compensation actually paid” to the NEOs as a group (excluding Mr. Abu-Ghazaleh), S-K. S-K,
 Year Average Reported Summary Compensation Table Total Non-PEO Average Reported Value of Equity Average Equity Award Adjustments* Average Compensation Non-PEO
 2023 $892,993  $314,437 $265,466   $844,022  
 2022 $843,407  ($136,720) ($78,549)   $628,138  
 2021 $1,225,904  ($429,688) $468,724   $1,264,940  
 2020 $1,338,101  ($381,503) $190,565   $1,147,163  
* The amounts deducted or added in calculating the total average equity award adjustments are as follows:
Year Average Year End Year over Year Average Fair Value Year over Year Average Fair Value at Average Value of Total Average
202 3 $ 256,893 $ 361 —  $ 7,442 ($ 3,284 ) $ 4,054 $ 265,466
2022 $ 226,694 ($ 6,175 ) —  ($ 449 ) ($ 308,609 ) $ 9,989 ($ 78,549 )
2021 $ 434,433 $ 46,389 —  $ 13,119 ($ 27,428 ) $ 2,211 $ 468,724
2020 $ 270,215 ($ 81,151 ) $ 37,222 ($ 36,960 ) —  $ 1,238 $ 190,565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AP vs Cumulative TSR As illustrated by the graph, CAP for both our CEO and the non-CEO at-risk,</t>
        </is>
      </c>
      <c r="C14" s="4" t="inlineStr">
        <is>
          <t xml:space="preserve"> </t>
        </is>
      </c>
      <c r="D14" s="4" t="inlineStr">
        <is>
          <t xml:space="preserve"> </t>
        </is>
      </c>
      <c r="E14" s="4" t="inlineStr">
        <is>
          <t xml:space="preserve"> </t>
        </is>
      </c>
    </row>
    <row r="15">
      <c r="A15" s="4" t="inlineStr">
        <is>
          <t>Compensation Actually Paid vs. Net Income</t>
        </is>
      </c>
      <c r="B15" s="4" t="inlineStr">
        <is>
          <t>CAP vs Net Income As illustrated by the graph, while CAP for both our CEO and the non-CEO non-cash</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AP vs EBITDA As illustrated by the graph, CAP for both our CEO and the non-CEO</t>
        </is>
      </c>
      <c r="C16" s="4" t="inlineStr">
        <is>
          <t xml:space="preserve"> </t>
        </is>
      </c>
      <c r="D16" s="4" t="inlineStr">
        <is>
          <t xml:space="preserve"> </t>
        </is>
      </c>
      <c r="E16" s="4" t="inlineStr">
        <is>
          <t xml:space="preserve"> </t>
        </is>
      </c>
    </row>
    <row r="17">
      <c r="A17" s="4" t="inlineStr">
        <is>
          <t>Total Shareholder Return Vs Peer Group</t>
        </is>
      </c>
      <c r="B17" s="4" t="inlineStr">
        <is>
          <t>Company Cumulative TSR vs Peer Group Cumulative TSR As illustrated by the graph, while the Company’s cumulative TSR was generally aligned with the S&amp;P 600 Food Products Index, the Company underperformed in 2020 due to the impact of the COVID-19</t>
        </is>
      </c>
      <c r="C17" s="4" t="inlineStr">
        <is>
          <t xml:space="preserve"> </t>
        </is>
      </c>
      <c r="D17" s="4" t="inlineStr">
        <is>
          <t xml:space="preserve"> </t>
        </is>
      </c>
      <c r="E17" s="4" t="inlineStr">
        <is>
          <t xml:space="preserve"> </t>
        </is>
      </c>
    </row>
    <row r="18">
      <c r="A18" s="4" t="inlineStr">
        <is>
          <t>Tabular List, Table</t>
        </is>
      </c>
      <c r="B18" s="4" t="inlineStr">
        <is>
          <t xml:space="preserve"> Financial Performance Measures As described in greater detail in “Executive Compensation – Compensation Discussion and Analysis,” the Company’s executive compensation program reflects a pay-for-performance
• EBITDA
• Net Sales
• Earnings per Share
• NOCF (calculated as net cash provided by operating activities divided by average shareholder’s equity)
• Free Cash Flow (calculated as net cash provided by operating activities less net cash used in investing activities)
• Return on Assets (calculated as calculated as EBIT divided by average assets) </t>
        </is>
      </c>
      <c r="C18" s="4" t="inlineStr">
        <is>
          <t xml:space="preserve"> </t>
        </is>
      </c>
      <c r="D18" s="4" t="inlineStr">
        <is>
          <t xml:space="preserve"> </t>
        </is>
      </c>
      <c r="E18" s="4" t="inlineStr">
        <is>
          <t xml:space="preserve"> </t>
        </is>
      </c>
    </row>
    <row r="19">
      <c r="A19" s="4" t="inlineStr">
        <is>
          <t>Total Shareholder Return Amount</t>
        </is>
      </c>
      <c r="B19" s="7" t="n">
        <v>81.18000000000001</v>
      </c>
      <c r="C19" s="8" t="n">
        <v>78.73999999999999</v>
      </c>
      <c r="D19" s="8" t="n">
        <v>81.16</v>
      </c>
      <c r="E19" s="8" t="n">
        <v>69.66</v>
      </c>
    </row>
    <row r="20">
      <c r="A20" s="4" t="inlineStr">
        <is>
          <t>Peer Group Total Shareholder Return Amount</t>
        </is>
      </c>
      <c r="B20" s="8" t="n">
        <v>114.36</v>
      </c>
      <c r="C20" s="8" t="n">
        <v>104.79</v>
      </c>
      <c r="D20" s="8" t="n">
        <v>108.31</v>
      </c>
      <c r="E20" s="8" t="n">
        <v>98.06999999999999</v>
      </c>
    </row>
    <row r="21">
      <c r="A21" s="4" t="inlineStr">
        <is>
          <t>Net Income (Loss)</t>
        </is>
      </c>
      <c r="B21" s="5" t="n">
        <v>1600000</v>
      </c>
      <c r="C21" s="5" t="n">
        <v>97700000</v>
      </c>
      <c r="D21" s="5" t="n">
        <v>79900000</v>
      </c>
      <c r="E21" s="5" t="n">
        <v>46300000</v>
      </c>
    </row>
    <row r="22">
      <c r="A22" s="4" t="inlineStr">
        <is>
          <t>Company Selected Measure Amount</t>
        </is>
      </c>
      <c r="B22" s="6" t="n">
        <v>124000000</v>
      </c>
      <c r="C22" s="6" t="n">
        <v>241800000</v>
      </c>
      <c r="D22" s="6" t="n">
        <v>206100000</v>
      </c>
      <c r="E22" s="6" t="n">
        <v>177400000</v>
      </c>
    </row>
    <row r="23">
      <c r="A23" s="4" t="inlineStr">
        <is>
          <t>PEO Name</t>
        </is>
      </c>
      <c r="B23" s="4" t="inlineStr">
        <is>
          <t>Mr. Abu-Ghazaleh</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EBITDA</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Net Sales</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Earnings per Share</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OCF</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Free Cash Flow</t>
        </is>
      </c>
      <c r="C38" s="4" t="inlineStr">
        <is>
          <t xml:space="preserve"> </t>
        </is>
      </c>
      <c r="D38" s="4" t="inlineStr">
        <is>
          <t xml:space="preserve"> </t>
        </is>
      </c>
      <c r="E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Return on Assets</t>
        </is>
      </c>
      <c r="C41" s="4" t="inlineStr">
        <is>
          <t xml:space="preserve"> </t>
        </is>
      </c>
      <c r="D41" s="4" t="inlineStr">
        <is>
          <t xml:space="preserve"> </t>
        </is>
      </c>
      <c r="E41" s="4" t="inlineStr">
        <is>
          <t xml:space="preserve"> </t>
        </is>
      </c>
    </row>
    <row r="42">
      <c r="A42" s="4" t="inlineStr">
        <is>
          <t>PEO | Reported Value of Equity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2433301</v>
      </c>
      <c r="C44" s="5" t="n">
        <v>-3179283</v>
      </c>
      <c r="D44" s="5" t="n">
        <v>-3156854</v>
      </c>
      <c r="E44" s="5" t="n">
        <v>-2492463</v>
      </c>
    </row>
    <row r="45">
      <c r="A45" s="4" t="inlineStr">
        <is>
          <t>PEO | Equity Award Adjustment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309969</v>
      </c>
      <c r="C47" s="6" t="n">
        <v>2424281</v>
      </c>
      <c r="D47" s="6" t="n">
        <v>3384692</v>
      </c>
      <c r="E47" s="6" t="n">
        <v>757409</v>
      </c>
    </row>
    <row r="48">
      <c r="A48" s="4" t="inlineStr">
        <is>
          <t>PEO | Year End Fair Value Of Equity Awards Of Equity Awards Granted In The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987991</v>
      </c>
      <c r="C50" s="6" t="n">
        <v>2662790</v>
      </c>
      <c r="D50" s="6" t="n">
        <v>3174399</v>
      </c>
      <c r="E50" s="6" t="n">
        <v>1761924</v>
      </c>
    </row>
    <row r="51">
      <c r="A51" s="4" t="inlineStr">
        <is>
          <t>PEO | Year Over Year Change In Fair Value Of Outstanding And Unvested Equity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6882</v>
      </c>
      <c r="C53" s="6" t="n">
        <v>-109442</v>
      </c>
      <c r="D53" s="6" t="n">
        <v>266406</v>
      </c>
      <c r="E53" s="6" t="n">
        <v>-945548</v>
      </c>
    </row>
    <row r="54">
      <c r="A54" s="4" t="inlineStr">
        <is>
          <t>PEO | Fair Value As Of Vesting Date Of Equity Awards Granted And Vested In The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0</v>
      </c>
      <c r="D56" s="6" t="n">
        <v>0</v>
      </c>
      <c r="E56" s="6" t="n">
        <v>274200</v>
      </c>
    </row>
    <row r="57">
      <c r="A57" s="4" t="inlineStr">
        <is>
          <t>PEO | Year Over Year Change In Fair Value Of Equity Awards Granted In Prior Years That Vested In The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81614</v>
      </c>
      <c r="C59" s="6" t="n">
        <v>-39811</v>
      </c>
      <c r="D59" s="6" t="n">
        <v>100230</v>
      </c>
      <c r="E59" s="6" t="n">
        <v>-368638</v>
      </c>
    </row>
    <row r="60">
      <c r="A60" s="4" t="inlineStr">
        <is>
          <t>PEO | Fair Value At The End Of The Prior Year Of Equity Awards That Failed To Meet Vesting Conditions In The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71892</v>
      </c>
      <c r="C62" s="6" t="n">
        <v>-149551</v>
      </c>
      <c r="D62" s="6" t="n">
        <v>-163676</v>
      </c>
      <c r="E62" s="6" t="n">
        <v>0</v>
      </c>
    </row>
    <row r="63">
      <c r="A63" s="4" t="inlineStr">
        <is>
          <t>PEO | Value of Dividends or other Earnings Paid on Stock or Option Awards not Otherwise Reflected in Fair Value or Total Compensation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05374</v>
      </c>
      <c r="C65" s="6" t="n">
        <v>60295</v>
      </c>
      <c r="D65" s="6" t="n">
        <v>7333</v>
      </c>
      <c r="E65" s="6" t="n">
        <v>35471</v>
      </c>
    </row>
    <row r="66">
      <c r="A66" s="4" t="inlineStr">
        <is>
          <t>Non-PEO NEO | Reported Value of Equity Award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314437</v>
      </c>
      <c r="C68" s="6" t="n">
        <v>-136720</v>
      </c>
      <c r="D68" s="6" t="n">
        <v>-429688</v>
      </c>
      <c r="E68" s="6" t="n">
        <v>-381503</v>
      </c>
    </row>
    <row r="69">
      <c r="A69" s="4" t="inlineStr">
        <is>
          <t>Non-PEO NEO | Equity Award Adjustment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65466</v>
      </c>
      <c r="C71" s="6" t="n">
        <v>-78549</v>
      </c>
      <c r="D71" s="6" t="n">
        <v>468724</v>
      </c>
      <c r="E71" s="6" t="n">
        <v>190565</v>
      </c>
    </row>
    <row r="72">
      <c r="A72" s="4" t="inlineStr">
        <is>
          <t>Non-PEO NEO | Year End Fair Value Of Equity Awards Of Equity Awards Granted In The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256893</v>
      </c>
      <c r="C74" s="6" t="n">
        <v>226694</v>
      </c>
      <c r="D74" s="6" t="n">
        <v>434433</v>
      </c>
      <c r="E74" s="6" t="n">
        <v>270215</v>
      </c>
    </row>
    <row r="75">
      <c r="A75" s="4" t="inlineStr">
        <is>
          <t>Non-PEO NEO | Year Over Year Change In Fair Value Of Outstanding And Unvested Equity Award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361</v>
      </c>
      <c r="C77" s="6" t="n">
        <v>-6175</v>
      </c>
      <c r="D77" s="6" t="n">
        <v>46389</v>
      </c>
      <c r="E77" s="6" t="n">
        <v>-81151</v>
      </c>
    </row>
    <row r="78">
      <c r="A78" s="4" t="inlineStr">
        <is>
          <t>Non-PEO NEO | Fair Value As Of Vesting Date Of Equity Awards Granted And Vested In The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0</v>
      </c>
      <c r="C80" s="6" t="n">
        <v>0</v>
      </c>
      <c r="D80" s="6" t="n">
        <v>0</v>
      </c>
      <c r="E80" s="6" t="n">
        <v>37222</v>
      </c>
    </row>
    <row r="81">
      <c r="A81" s="4" t="inlineStr">
        <is>
          <t>Non-PEO NEO | Year Over Year Change In Fair Value Of Equity Awards Granted In Prior Years That Vested In The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7442</v>
      </c>
      <c r="C83" s="6" t="n">
        <v>-449</v>
      </c>
      <c r="D83" s="6" t="n">
        <v>13119</v>
      </c>
      <c r="E83" s="6" t="n">
        <v>-36960</v>
      </c>
    </row>
    <row r="84">
      <c r="A84" s="4" t="inlineStr">
        <is>
          <t>Non-PEO NEO | Fair Value At The End Of The Prior Year Of Equity Awards That Failed To Meet Vesting Conditions In The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3284</v>
      </c>
      <c r="C86" s="6" t="n">
        <v>-308609</v>
      </c>
      <c r="D86" s="6" t="n">
        <v>-27428</v>
      </c>
      <c r="E86" s="6" t="n">
        <v>0</v>
      </c>
    </row>
    <row r="87">
      <c r="A87" s="4" t="inlineStr">
        <is>
          <t>Non-PEO NEO | Value of Dividends or other Earnings Paid on Stock or Option Awards not Otherwise Reflected in Fair Value or Total Compensation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5" t="n">
        <v>4054</v>
      </c>
      <c r="C89" s="5" t="n">
        <v>9989</v>
      </c>
      <c r="D89" s="5" t="n">
        <v>2211</v>
      </c>
      <c r="E89" s="5" t="n">
        <v>123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2:34:13Z</dcterms:created>
  <dcterms:modified xmlns:dcterms="http://purl.org/dc/terms/" xmlns:xsi="http://www.w3.org/2001/XMLSchema-instance" xsi:type="dcterms:W3CDTF">2024-04-30T12:34:13Z</dcterms:modified>
</cp:coreProperties>
</file>